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Jun. 06, 2024</t>
        </is>
      </c>
      <c r="C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un.  06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KIORA PHARMACEUTICALS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8-0443284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672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332 Encinitas Blvd.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Suite 102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Encinitas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92024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858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224-960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KPRX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372514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11:02:18Z</dcterms:created>
  <dcterms:modified xmlns:dcterms="http://purl.org/dc/terms/" xmlns:xsi="http://www.w3.org/2001/XMLSchema-instance" xsi:type="dcterms:W3CDTF">2024-06-07T11:02:18Z</dcterms:modified>
</cp:coreProperties>
</file>